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VP - JE" sheetId="2" state="visible" r:id="rId2"/>
    <sheet xmlns:r="http://schemas.openxmlformats.org/officeDocument/2006/relationships" name="Risk_Return Detail Data- VP - J"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4">
  <si>
    <t>Label</t>
  </si>
  <si>
    <t>Element</t>
  </si>
  <si>
    <t>Value</t>
  </si>
  <si>
    <t>Risk/Return:</t>
  </si>
  <si>
    <t>rr_RiskReturnAbstract</t>
  </si>
  <si>
    <t>Document Type</t>
  </si>
  <si>
    <t>dei_DocumentType</t>
  </si>
  <si>
    <t>Document Period End Date</t>
  </si>
  <si>
    <t>dei_DocumentPeriodEndDate</t>
  </si>
  <si>
    <t>Dec. 31,
		2016</t>
  </si>
  <si>
    <t>Registrant Name</t>
  </si>
  <si>
    <t>dei_EntityRegistrantName</t>
  </si>
  <si>
    <t>Columbia Funds Variable Series Trust II</t>
  </si>
  <si>
    <t>Central Index Key</t>
  </si>
  <si>
    <t>dei_EntityCentralIndexKey</t>
  </si>
  <si>
    <t>Amendment Flag</t>
  </si>
  <si>
    <t>dei_AmendmentFlag</t>
  </si>
  <si>
    <t>false</t>
  </si>
  <si>
    <t>Document Creation Date</t>
  </si>
  <si>
    <t>dei_DocumentCreationDate</t>
  </si>
  <si>
    <t>Jun. 26,
		2017</t>
  </si>
  <si>
    <t>Document Effective Date</t>
  </si>
  <si>
    <t>dei_DocumentEffectiveDate</t>
  </si>
  <si>
    <t>Prospectus Date</t>
  </si>
  <si>
    <t>rr_ProspectusDate</t>
  </si>
  <si>
    <t>May 1,
		2017</t>
  </si>
  <si>
    <t>May 01, 2017</t>
  </si>
  <si>
    <t>Supplement dated June 26, 2017 to the Prospectus, as supplemented, of the following fund: Fund Prospectus Dated Columbia Funds Variable Series Trust II  Variable Portfolio - Jennison Mid Cap Growth Fund 5/1/2017 On June 21, 2017, the Fund's Board of Trustees approved a change in subadviser and certain changes to the Fund's principal investment strategies and principal risks. As a result, effective on or about September 18, 2017 (the Effective Date), Jennison Associates LLC (Jennison) will no longer serve as the subadviser to the Fund and Westfield Capital Management Company, L.P. (Westfield) will assume day-to-day portfolio management of the Fund. Also, on the Effective Date, the Fund’s name is changed to Variable Portfolio – Westfield Mid Cap Growth Fund. Accordingly, on the Effective Date, all references in the prospectus to Jennison are hereby deleted and all references to Variable Portfolio – Jennison Mid Cap Growth Fund are hereby deleted and replaced with Variable Portfolio – Westfield Mid Cap Growth Fund. Additionally, the May 2, 2017 supplement is hereby revised to reflect that, for the Fund, the Fund's name as of May 1, 2018 will be CTIVP – Westfield Mid Cap Growth Fund. In addition, as of the Effective Date, the changes described in this Supplement are hereby made to the Fund's prospectus. The information under the heading "Principal Investment Strategies" in the "Summary of VP - Jennison Mid Cap Growth Fund" section of the prospectus is hereby superseded and replaced with the following: Under normal market conditions, the Fund invests at least 80% of its net assets (including the amount of any borrowings for investment purposes) in equity securities of mid-capitalization companies. The Fund defines mid-capitalization companies as those companies with a market capitalization that falls within the range of the companies that comprise the Russell Midcap ® The information under the heading "Principal Risks" in the "Summary of VP - Jennison Mid Cap Growth Fund" and in the "More Information About VP - Jennison Mid Cap Growth Fund" sections of the prospectus are hereby revised to delete Foreign Securities Risk, Consumer Discretionary Sector and Information Technology and Technology-Related Sectors. The rest of the section remains the same.</t>
  </si>
  <si>
    <t>Supplement [Text Block]</t>
  </si>
  <si>
    <t>cfvstii_SupplementTextBlock</t>
  </si>
  <si>
    <t>VP - JENNISON MID CAP GROWTH FUND</t>
  </si>
  <si>
    <t>Strategy Narrative [Text Block]</t>
  </si>
  <si>
    <t>rr_StrategyNarrativeTextBlock</t>
  </si>
  <si>
    <t>Under normal market conditions, the Fund invests at least 80% of its net assets (including the amount of any borrowings for investment purposes) in equity securities of mid-capitalization companies. The Fund defines mid-capitalization companies as those companies with a market capitalization that falls within the range of the companies that comprise the Russell Midcap ®</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40"/>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413032</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4"/>
    <col customWidth="1" max="2" min="2" width="30"/>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27</v>
      </c>
    </row>
    <row r="9" spans="1:3">
      <c r="A9" s="4" t="s">
        <v>31</v>
      </c>
      <c r="B9" s="4" t="s">
        <v>32</v>
      </c>
      <c r="C9" s="4" t="s">
        <v>3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4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29T10:41:08Z</dcterms:created>
  <dcterms:modified xmlns:dcterms="http://purl.org/dc/terms/" xmlns:xsi="http://www.w3.org/2001/XMLSchema-instance" xsi:type="dcterms:W3CDTF">2017-06-29T10:41:08Z</dcterms:modified>
</cp:coreProperties>
</file>